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rontier P" sheetId="2" state="visible" r:id="rId2"/>
    <sheet xmlns:r="http://schemas.openxmlformats.org/officeDocument/2006/relationships" name="Risk_Return Detail Data- Fron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un. 02, 2017</t>
  </si>
  <si>
    <t>Prospectus:</t>
  </si>
  <si>
    <t>Document Type</t>
  </si>
  <si>
    <t>Document Period End Date</t>
  </si>
  <si>
    <t>Jun. 2,
		2017</t>
  </si>
  <si>
    <t>Registrant Name</t>
  </si>
  <si>
    <t>FRONTIER FUNDS, INC.</t>
  </si>
  <si>
    <t>Central Index Key</t>
  </si>
  <si>
    <t>Amendment Flag</t>
  </si>
  <si>
    <t>false</t>
  </si>
  <si>
    <t>Document Creation Date</t>
  </si>
  <si>
    <t>Document Effective Date</t>
  </si>
  <si>
    <t>Prospectus Date</t>
  </si>
  <si>
    <t>Oct. 31,
		2016</t>
  </si>
  <si>
    <t>Frontier Phocas Small Cap Value Fund | Institutional Class</t>
  </si>
  <si>
    <t>Trading Symbol</t>
  </si>
  <si>
    <t>FPSVX</t>
  </si>
  <si>
    <t>Frontier Phocas Small Cap Value Fund | Service Class</t>
  </si>
  <si>
    <t>FPVSX</t>
  </si>
  <si>
    <t>Frontier Phocas Small Cap Value Fund</t>
  </si>
  <si>
    <t>FRONTIER FUNDS, INC. (the “Corporation”) Frontier Phocas Small Cap Value Fund (the “Fund”) Institutional Class Shares (FPSVX) Service Class Shares (FPVSX) Supplement dated June 2, 2017, to the Prospectus dated October 31, 2016</t>
  </si>
  <si>
    <t>Pursuant to a new expense limitation agreement approved by the Board of Directors of the Corporation, Frontegra Asset Management, Inc., the investment adviser to the Fund, has agreed to waive its management fee and/or reimburse the Fund’s operating expenses to the extent necessary to ensure that the Fund’s total operating expenses (excluding taxes, interest, brokerage commissions, acquired fund fees and expenses and extraordinary expenses) do not exceed 0.95% and 1.10% of the Fund’s average daily net assets attributable to Institutional Class and Service Class shares, respectively, effective July 1, 2017, through October 31, 2019. PLEASE RETAIN THIS SUPPLEMENT FOR FUTURE REFERENCE</t>
  </si>
  <si>
    <t>Label</t>
  </si>
  <si>
    <t>Element</t>
  </si>
  <si>
    <t>Value</t>
  </si>
  <si>
    <t>Risk/Return:</t>
  </si>
  <si>
    <t>rr_RiskReturnAbstract</t>
  </si>
  <si>
    <t>Supplement [Text Block]</t>
  </si>
  <si>
    <t>ck0001014913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Jul. 1,
		2017</t>
  </si>
  <si>
    <t>Oct. 31,
		20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1491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row r="7" spans="1:3">
      <c r="A7" s="4" t="s">
        <v>15</v>
      </c>
    </row>
    <row r="8" spans="1:3">
      <c r="A8" s="3" t="s">
        <v>26</v>
      </c>
      <c r="B8" s="4" t="s">
        <v>27</v>
      </c>
    </row>
    <row r="9" spans="1:3">
      <c r="A9" s="4" t="s">
        <v>34</v>
      </c>
      <c r="B9" s="4" t="s">
        <v>35</v>
      </c>
      <c r="C9" s="4" t="s">
        <v>36</v>
      </c>
    </row>
    <row r="10" spans="1:3">
      <c r="A10" s="4" t="s">
        <v>18</v>
      </c>
    </row>
    <row r="11" spans="1:3">
      <c r="A11" s="3" t="s">
        <v>26</v>
      </c>
      <c r="B11" s="4" t="s">
        <v>27</v>
      </c>
    </row>
    <row r="12" spans="1:3">
      <c r="A12" s="4" t="s">
        <v>34</v>
      </c>
      <c r="B12" s="4" t="s">
        <v>35</v>
      </c>
      <c r="C12"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0:33:45Z</dcterms:created>
  <dcterms:modified xmlns:dcterms="http://purl.org/dc/terms/" xmlns:xsi="http://www.w3.org/2001/XMLSchema-instance" xsi:type="dcterms:W3CDTF">2017-06-20T10:33:45Z</dcterms:modified>
</cp:coreProperties>
</file>